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Juniper Networks, Inc.</t>
        </is>
      </c>
    </row>
    <row r="8">
      <c r="A8" s="4" t="inlineStr">
        <is>
          <t>Entity Central Index Key</t>
        </is>
      </c>
      <c r="B8" s="4" t="inlineStr">
        <is>
          <t>00010436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s. Performance Table ​ Year ​ ​ Summary (“PEO”) (1) ​ ​ Compensation PEO (2) ​ ​ Average (3) ​ ​ Average CAP (4) ​ ​ Value of Initial Fixed $100 ​ ​ Net Income (7) ​ ​ Net Revenue (8) ​ ​ Total (5) ​ ​ Peer Group (6) ​ ​ (a) ​ ​ (b) ​ ​ (c) ​ ​ (d) ​ ​ (e) ​ ​ (f) ​ ​ (g) ​ ​ (h) ​ ​ (i) ​ ​ FY22 ​ ​ ​ $ 16,630,540 ​ ​ ​ ​ $ 14,380,833 ​ ​ ​ ​ $ 5,212,505 ​ ​ ​ ​ $ 2,945,996 ​ ​ ​ ​ $ 142.13 ​ ​ ​ ​ $ 95.61 ​ ​ ​ ​ $ 471.0 ​ ​ ​ ​ $ 5,301.2 ​ ​ ​ FY21 ​ ​ ​ $ 11,870,290 ​ ​ ​ ​ $ 26,615,099 ​ ​ ​ ​ $ 3,963,437 ​ ​ ​ ​ $ 8,587,668 ​ ​ ​ ​ $ 154.61 ​ ​ ​ ​ $ 127.87 ​ ​ ​ ​ $ 252.7 ​ ​ ​ ​ $ 4,735.4 ​ ​ ​ FY20 ​ ​ ​ $ 11,420,651 ​ ​ ​ ​ $ 8,165,729 ​ ​ ​ ​ $ 3,445,381 ​ ​ ​ ​ $ 2,562,896 ​ ​ ​ ​ $ 94.66 ​ ​ ​ ​ $ 122.04 ​ ​ ​ ​ $ 257.8 ​ ​ ​ ​ $ 4,445.1 ​ ​ ​ (1) The dollar amounts reported in column (b) are the amounts of total compensation reported for Mr. Rahim (our Chief Executive Officer) for each corresponding year in the “Total” column of the Summary Compensation Table. Refer to “ .” ​ (2)
The dollar amounts reported in column (c) represent the amount of  “compensation actually paid” to Mr. Rahim, as computed in accordance with Item 402(v) of Regulation S-K. The dollar amounts do not reflect the actual amount of compensation earned or received by Mr. Rahim during the applicable year. In accordance with the requirements of Item 402(v) of Regulation S-K, the following adjustments were made to Mr. Rahim’s total compensation for each year to determine the “compensation actually paid”: ​ ​ Year ​ ​ Reported Summary Total for PEO ​ ​ Reported Value of Equity (a) ​ ​ Equity Award Adjustments (b) ​ ​ Compensation Actually Paid to PEO ​ ​ FY22 ​ ​ ​ $ 16,630,540 ​ ​ ​ ​ $ 14,713,659 ​ ​ ​ ​ $ 12,463,952 ​ ​ ​ ​ $ 14,380,833 ​ ​ ​ FY21 ​ ​ ​ $ 11,870,290 ​ ​ ​ ​ $ 9,774,868 ​ ​ ​ ​ $ 24,519,677 ​ ​ ​ ​ $ 26,615,099 ​ ​ ​ FY20 ​ ​ ​ $ 11,420,651 ​ ​ ​ ​ $ 9,658,395 ​ ​ ​ ​ $ 6,403,473 ​ ​ ​ ​ $ 8,165,729 ​ ​ ​
(a)
The grant date fair value of equity awards represents the total of the amounts reported in the “Stock Awards” and “Option Awards” columns in the Summary Compensation Table for the applicable year.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 ​ Year ​ ​ Fair Value of Granted in the Year ​ ​ Year over Year Granted in Prior Years ​ ​ Fair Value as of ​ ​ Change in Fair End of the Vesting Date of Equity ​ ​ Fair Value at the ​ ​ Value of ​ ​ Total Equity ​ ​ FY22 ​ ​ ​ $ 11,813,496 ​ ​ ​ ​ $ 1,091,751 ​ ​ ​ ​ $ — ​ ​ ​ ​ $ (441,295 ) ​ ​ ​ ​ $ — ​ ​ ​ ​ $ — ​ ​ ​ ​ $ 12,463,952 ​ ​ ​ FY21 ​ ​ ​ $ 14,673,782 ​ ​ ​ ​ $ 9,323,142 ​ ​ ​ ​ $ — ​ ​ ​ ​ $ 522,754 ​ ​ ​ ​ $ — ​ ​ ​ ​ $ — ​ ​ ​ ​ $ 24,519,677 ​ ​ ​ FY20 ​ ​ ​ $ 6,993,184 ​ ​ ​ ​ $ (9,863 ) ​ ​ ​ ​ $ — ​ ​ ​ ​ $ (579,848 ) ​ ​ ​ ​ $ — ​ ​ ​ ​ $ — ​ ​ ​ ​ $ 6,403,473 ​ ​ ​ (3)
The dollar amounts reported in column (d) represent the average of the amounts reported for the Company’s named executive officers (NEOs) as a group (excluding Mr. Rahim, who has served as our CEO since 2014) in the “Total” column of the Summary Compensation Table in each applicable year. The names of each of the NEOs (excluding Mr. Rahim) included for purposes of calculating the average amounts in each applicable year are as follows: (i) for 2022, Manoj Leelanivas, Kenneth Miller, Robert Mobassaly, Christopher Kaddaras, and Marcus Jewell; (ii) for 2021, Anand Athreya, Manoj Leelanivas, Kenneth Miller, and Marcus Jewell; and (iii) for 2020, Anand Athreya, Manoj Leelanivas, Brian Martin, and Kenneth Miller. ​
(4)
The dollar amounts reported in column (e) represent the average amount of  “compensation actually paid” to the NEOs as a group (excluding Mr. Rahim), as computed in accordance with Item 402(v) of Regulation S-K. The dollar amounts do not reflect the actual average amount of compensation earned by or paid to the NEOs as a group (excluding Mr. Rahim) during the applicable year. In accordance with the requirements of Item 402(v) of Regulation S-K, the following adjustments were made to average total compensation for the NEOs as a group (excluding Mr. Rahim) for each year to determine the compensation actually paid, using the same methodology described above in Note 2: ​ ​ Year ​ ​ Average Reported Summary ​ ​ Average Reported Value of ​ ​ Average Equity Award ​ ​ Average Compensation Actually ​ ​ FY22 ​ ​ ​ $ 5,212,505 ​ ​ ​ ​ $ 4,457,713 ​ ​ ​ ​ $ 2,191,204 ​ ​ ​ ​ $ 2,945,996 ​ ​ ​ FY21 ​ ​ ​ $ 3,963,437 ​ ​ ​ ​ $ 3,012,829 ​ ​ ​ ​ $ 7,637,061 ​ ​ ​ ​ $ 8,587,668 ​ ​ ​ FY20 ​ ​ ​ $ 3,445,381 ​ ​ ​ ​ $ 2,654,157 ​ ​ ​ ​ $ 1,771,673 ​ ​ ​ ​ $ 2,562,896 ​ ​ ​
(a)
The amounts deducted or added in calculating the total average equity award adjustments are as follows: ​ ​ Year ​ ​ Average Fair Granted in the ​ ​ Year over Year Granted in Prior ​ ​ Average Fair ​ ​ Average Change End of the Vesting Date of Equity Awards ​ ​ Average Fair ​ ​ Average Value of ​ ​ Total Average ​ ​ FY22 ​ ​ ​ $ 3,392,943 ​ ​ ​ ​ $ (962,644 ) ​ ​ ​ ​ $ — ​ ​ ​ ​ $ (239,095 ) ​ ​ ​ ​ $ — ​ ​ ​ ​ $ — ​ ​ ​ ​ $ 2,191,204 ​ ​ ​ FY21 ​ ​ ​ $ 4,482,812 ​ ​ ​ ​ $ 2,909,642 ​ ​ ​ ​ $ — ​ ​ ​ ​ $ 244,607 ​ ​ ​ ​ $ — ​ ​ ​ ​ $ — ​ ​ ​ ​ $ 7,637,061 ​ ​ ​ FY20 ​ ​ ​ $ 2,016,641 ​ ​ ​ ​ $ (50,984 ) ​ ​ ​ ​ $ — ​ ​ ​ ​ $ (193,985 ) ​ ​ ​ ​ $ — ​ ​ ​ ​ $ — ​ ​ ​ ​ $ 1,771,673 ​ ​ ​ (5)
Cumulative TSR is calculated by dividing the sum of the cumulative amount of dividends during the measurement period, assuming dividend reinvestment, and the difference between the Company’s share price at the end of the applicable measurement period and December 31, 2019 by the Company’s share price at December 31, 2019, the beginning of the measurement period. ​
(6)
Represents the weighted peer group TSR, weighted according to the respective companies’ stock market capitalization at the beginning of each period for which a return is indicated. The peer group used for this purpose is the following published industry index: Nasdaq Telecommunications Index. ​
(7)
The dollar amounts reported represent the amount of net income reflected in the Company’s audited financial statements for the applicable year. ​ (8)
Net Revenue is calculated in accordance with GAAP. While we use numerous financial and non-financial performance measures to evaluate performance under the Company’s compensation programs, net revenue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
        </is>
      </c>
      <c r="C4" s="4" t="inlineStr">
        <is>
          <t xml:space="preserve"> </t>
        </is>
      </c>
      <c r="D4" s="4" t="inlineStr">
        <is>
          <t xml:space="preserve"> </t>
        </is>
      </c>
    </row>
    <row r="5">
      <c r="A5" s="4" t="inlineStr">
        <is>
          <t>Company Selected Measure Name</t>
        </is>
      </c>
      <c r="B5" s="4" t="inlineStr">
        <is>
          <t>Net Revenue</t>
        </is>
      </c>
      <c r="C5" s="4" t="inlineStr">
        <is>
          <t xml:space="preserve"> </t>
        </is>
      </c>
      <c r="D5" s="4" t="inlineStr">
        <is>
          <t xml:space="preserve"> </t>
        </is>
      </c>
    </row>
    <row r="6">
      <c r="A6" s="4" t="inlineStr">
        <is>
          <t>Named Executive Officers, Footnote [Text Block]</t>
        </is>
      </c>
      <c r="B6" s="4" t="inlineStr">
        <is>
          <t xml:space="preserve"> (1) The dollar amounts reported in column (b) are the amounts of total compensation reported for Mr. Rahim (our Chief Executive Officer) for each corresponding year in the “Total” column of the Summary Compensation Table. Refer to “ .” (3)
The dollar amounts reported in column (d) represent the average of the amounts reported for the Company’s named executive officers (NEOs) as a group (excluding Mr. Rahim, who has served as our CEO since 2014) in the “Total” column of the Summary Compensation Table in each applicable year. The names of each of the NEOs (excluding Mr. Rahim) included for purposes of calculating the average amounts in each applicable year are as follows: (i) for 2022, Manoj Leelanivas, Kenneth Miller, Robert Mobassaly, Christopher Kaddaras, and Marcus Jewell; (ii) for 2021, Anand Athreya, Manoj Leelanivas, Kenneth Miller, and Marcus Jewell; and (iii) for 2020, Anand Athreya, Manoj Leelanivas, Brian Martin, and Kenneth Miller. </t>
        </is>
      </c>
      <c r="C6" s="4" t="inlineStr">
        <is>
          <t xml:space="preserve"> </t>
        </is>
      </c>
      <c r="D6" s="4" t="inlineStr">
        <is>
          <t xml:space="preserve"> </t>
        </is>
      </c>
    </row>
    <row r="7">
      <c r="A7" s="4" t="inlineStr">
        <is>
          <t>Peer Group Issuers, Footnote [Text Block]</t>
        </is>
      </c>
      <c r="B7" s="4" t="inlineStr">
        <is>
          <t xml:space="preserve"> (5)
Cumulative TSR is calculated by dividing the sum of the cumulative amount of dividends during the measurement period, assuming dividend reinvestment, and the difference between the Company’s share price at the end of the applicable measurement period and December 31, 2019 by the Company’s share price at December 31, 2019, the beginning of the measurement period. ​
(6)
Represents the weighted peer group TSR, weighted according to the respective companies’ stock market capitalization at the beginning of each period for which a return is indicated. The peer group used for this purpose is the following published industry index: Nasdaq Telecommunications Index. </t>
        </is>
      </c>
      <c r="C7" s="4" t="inlineStr">
        <is>
          <t xml:space="preserve"> </t>
        </is>
      </c>
      <c r="D7" s="4" t="inlineStr">
        <is>
          <t xml:space="preserve"> </t>
        </is>
      </c>
    </row>
    <row r="8">
      <c r="A8" s="4" t="inlineStr">
        <is>
          <t>PEO Total Compensation Amount</t>
        </is>
      </c>
      <c r="B8" s="5" t="n">
        <v>16630540</v>
      </c>
      <c r="C8" s="5" t="n">
        <v>11870290</v>
      </c>
      <c r="D8" s="5" t="n">
        <v>11420651</v>
      </c>
    </row>
    <row r="9">
      <c r="A9" s="4" t="inlineStr">
        <is>
          <t>PEO Actually Paid Compensation Amount</t>
        </is>
      </c>
      <c r="B9" s="5" t="n">
        <v>14380833</v>
      </c>
      <c r="C9" s="6" t="n">
        <v>26615099</v>
      </c>
      <c r="D9" s="6" t="n">
        <v>8165729</v>
      </c>
    </row>
    <row r="10">
      <c r="A10" s="4" t="inlineStr">
        <is>
          <t>Adjustment To PEO Compensation, Footnote [Text Block]</t>
        </is>
      </c>
      <c r="B10" s="4" t="inlineStr">
        <is>
          <t xml:space="preserve"> (2)
The dollar amounts reported in column (c) represent the amount of  “compensation actually paid” to Mr. Rahim, as computed in accordance with Item 402(v) of Regulation S-K. The dollar amounts do not reflect the actual amount of compensation earned or received by Mr. Rahim during the applicable year. In accordance with the requirements of Item 402(v) of Regulation S-K, the following adjustments were made to Mr. Rahim’s total compensation for each year to determine the “compensation actually paid”: ​ ​ Year ​ ​ Reported Summary Total for PEO ​ ​ Reported Value of Equity (a) ​ ​ Equity Award Adjustments (b) ​ ​ Compensation Actually Paid to PEO ​ ​ FY22 ​ ​ ​ $ 16,630,540 ​ ​ ​ ​ $ 14,713,659 ​ ​ ​ ​ $ 12,463,952 ​ ​ ​ ​ $ 14,380,833 ​ ​ ​ FY21 ​ ​ ​ $ 11,870,290 ​ ​ ​ ​ $ 9,774,868 ​ ​ ​ ​ $ 24,519,677 ​ ​ ​ ​ $ 26,615,099 ​ ​ ​ FY20 ​ ​ ​ $ 11,420,651 ​ ​ ​ ​ $ 9,658,395 ​ ​ ​ ​ $ 6,403,473 ​ ​ ​ ​ $ 8,165,729 ​ ​ ​
(a)
The grant date fair value of equity awards represents the total of the amounts reported in the “Stock Awards” and “Option Awards” columns in the Summary Compensation Table for the applicable year.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 ​ Year ​ ​ Fair Value of Granted in the Year ​ ​ Year over Year Granted in Prior Years ​ ​ Fair Value as of ​ ​ Change in Fair End of the Vesting Date of Equity ​ ​ Fair Value at the ​ ​ Value of ​ ​ Total Equity ​ ​ FY22 ​ ​ ​ $ 11,813,496 ​ ​ ​ ​ $ 1,091,751 ​ ​ ​ ​ $ — ​ ​ ​ ​ $ (441,295 ) ​ ​ ​ ​ $ — ​ ​ ​ ​ $ — ​ ​ ​ ​ $ 12,463,952 ​ ​ ​ FY21 ​ ​ ​ $ 14,673,782 ​ ​ ​ ​ $ 9,323,142 ​ ​ ​ ​ $ — ​ ​ ​ ​ $ 522,754 ​ ​ ​ ​ $ — ​ ​ ​ ​ $ — ​ ​ ​ ​ $ 24,519,677 ​ ​ ​ FY20 ​ ​ ​ $ 6,993,184 ​ ​ ​ ​ $ (9,863 ) ​ ​ ​ ​ $ — ​ ​ ​ ​ $ (579,848 ) ​ ​ ​ ​ $ — ​ ​ ​ ​ $ — ​ ​ ​ ​ $ 6,403,473 ​ ​</t>
        </is>
      </c>
      <c r="C10" s="4" t="inlineStr">
        <is>
          <t xml:space="preserve"> </t>
        </is>
      </c>
      <c r="D10" s="4" t="inlineStr">
        <is>
          <t xml:space="preserve"> </t>
        </is>
      </c>
    </row>
    <row r="11">
      <c r="A11" s="4" t="inlineStr">
        <is>
          <t>Non-PEO NEO Average Total Compensation Amount</t>
        </is>
      </c>
      <c r="B11" s="5" t="n">
        <v>5212505</v>
      </c>
      <c r="C11" s="6" t="n">
        <v>3963437</v>
      </c>
      <c r="D11" s="6" t="n">
        <v>3445381</v>
      </c>
    </row>
    <row r="12">
      <c r="A12" s="4" t="inlineStr">
        <is>
          <t>Non-PEO NEO Average Compensation Actually Paid Amount</t>
        </is>
      </c>
      <c r="B12" s="5" t="n">
        <v>2945996</v>
      </c>
      <c r="C12" s="6" t="n">
        <v>8587668</v>
      </c>
      <c r="D12" s="6" t="n">
        <v>2562896</v>
      </c>
    </row>
    <row r="13">
      <c r="A13" s="4" t="inlineStr">
        <is>
          <t>Adjustment to Non-PEO NEO Compensation Footnote [Text Block]</t>
        </is>
      </c>
      <c r="B13" s="4" t="inlineStr">
        <is>
          <t xml:space="preserve"> (3)
The dollar amounts reported in column (d) represent the average of the amounts reported for the Company’s named executive officers (NEOs) as a group (excluding Mr. Rahim, who has served as our CEO since 2014) in the “Total” column of the Summary Compensation Table in each applicable year. The names of each of the NEOs (excluding Mr. Rahim) included for purposes of calculating the average amounts in each applicable year are as follows: (i) for 2022, Manoj Leelanivas, Kenneth Miller, Robert Mobassaly, Christopher Kaddaras, and Marcus Jewell; (ii) for 2021, Anand Athreya, Manoj Leelanivas, Kenneth Miller, and Marcus Jewell; and (iii) for 2020, Anand Athreya, Manoj Leelanivas, Brian Martin, and Kenneth Miller. ​
(4)
The dollar amounts reported in column (e) represent the average amount of  “compensation actually paid” to the NEOs as a group (excluding Mr. Rahim), as computed in accordance with Item 402(v) of Regulation S-K. The dollar amounts do not reflect the actual average amount of compensation earned by or paid to the NEOs as a group (excluding Mr. Rahim) during the applicable year. In accordance with the requirements of Item 402(v) of Regulation S-K, the following adjustments were made to average total compensation for the NEOs as a group (excluding Mr. Rahim) for each year to determine the compensation actually paid, using the same methodology described above in Note 2: ​ ​ Year ​ ​ Average Reported Summary ​ ​ Average Reported Value of ​ ​ Average Equity Award ​ ​ Average Compensation Actually ​ ​ FY22 ​ ​ ​ $ 5,212,505 ​ ​ ​ ​ $ 4,457,713 ​ ​ ​ ​ $ 2,191,204 ​ ​ ​ ​ $ 2,945,996 ​ ​ ​ FY21 ​ ​ ​ $ 3,963,437 ​ ​ ​ ​ $ 3,012,829 ​ ​ ​ ​ $ 7,637,061 ​ ​ ​ ​ $ 8,587,668 ​ ​ ​ FY20 ​ ​ ​ $ 3,445,381 ​ ​ ​ ​ $ 2,654,157 ​ ​ ​ ​ $ 1,771,673 ​ ​ ​ ​ $ 2,562,896 ​ ​ ​
(a)
The amounts deducted or added in calculating the total average equity award adjustments are as follows: ​ ​ Year ​ ​ Average Fair Granted in the ​ ​ Year over Year Granted in Prior ​ ​ Average Fair ​ ​ Average Change End of the Vesting Date of Equity Awards ​ ​ Average Fair ​ ​ Average Value of ​ ​ Total Average ​ ​ FY22 ​ ​ ​ $ 3,392,943 ​ ​ ​ ​ $ (962,644 ) ​ ​ ​ ​ $ — ​ ​ ​ ​ $ (239,095 ) ​ ​ ​ ​ $ — ​ ​ ​ ​ $ — ​ ​ ​ ​ $ 2,191,204 ​ ​ ​ FY21 ​ ​ ​ $ 4,482,812 ​ ​ ​ ​ $ 2,909,642 ​ ​ ​ ​ $ — ​ ​ ​ ​ $ 244,607 ​ ​ ​ ​ $ — ​ ​ ​ ​ $ — ​ ​ ​ ​ $ 7,637,061 ​ ​ ​ FY20 ​ ​ ​ $ 2,016,641 ​ ​ ​ ​ $ (50,984 ) ​ ​ ​ ​ $ — ​ ​ ​ ​ $ (193,985 ) ​ ​ ​ ​ $ — ​ ​ ​ ​ $ — ​ ​ ​ ​ $ 1,771,673 ​ ​</t>
        </is>
      </c>
      <c r="C13" s="4" t="inlineStr">
        <is>
          <t xml:space="preserve"> </t>
        </is>
      </c>
      <c r="D13" s="4" t="inlineStr">
        <is>
          <t xml:space="preserve"> </t>
        </is>
      </c>
    </row>
    <row r="14">
      <c r="A14" s="4" t="inlineStr">
        <is>
          <t>Compensation Actually Paid vs. Total Shareholder Return [Text Block]</t>
        </is>
      </c>
      <c r="B14" s="4" t="inlineStr">
        <is>
          <t>The following graph shows that the amount of compensation actually paid to our CEO and the average amount of compensation actually paid to our non-CEO NEOs as a group is aligned with the Company’s cumulative TSR over the three years presented in the table. The alignment of compensation actually paid with the Company’s cumulative TSR over the period presented is because equity awards comprise a significant portion of the compensation actually paid to the CEO and other NEOs. As described in more detail in the section “ Executive Compensation — Compensation Discussion and Analysis — Appropriate Pay Mix ,” the Company targets that approximately 87% of the value of total compensation awarded to the CEO and approximately 78% of the value of total compensation awarded to the other NEOs who served for all of FY22 is composed of equity awards, including restricted stock units, performance-based restricted stock units and stock options.</t>
        </is>
      </c>
      <c r="C14" s="4" t="inlineStr">
        <is>
          <t xml:space="preserve"> </t>
        </is>
      </c>
      <c r="D14" s="4" t="inlineStr">
        <is>
          <t xml:space="preserve"> </t>
        </is>
      </c>
    </row>
    <row r="15">
      <c r="A15" s="4" t="inlineStr">
        <is>
          <t>Compensation Actually Paid vs. Net Income [Text Block]</t>
        </is>
      </c>
      <c r="B15" s="4" t="inlineStr">
        <is>
          <t>Compensation Actually Paid and Net Income
The following graph shows the amount of compensation actually paid to Mr. Rahim compared to the average amount of compensation actually paid to the Company’s NEOs as a group (excluding Mr. Rahim). While the Company does not use net income specifically as a performance measure in the overall executive compensation program, it is strongly correlated with Non-GAAP EPS, which the Company uses as a metric for performance-based equity awards, as described in more detail in the section “ Executive Compensation — Compensation Discussion and Analysis ”.</t>
        </is>
      </c>
      <c r="C15" s="4" t="inlineStr">
        <is>
          <t xml:space="preserve"> </t>
        </is>
      </c>
      <c r="D15" s="4" t="inlineStr">
        <is>
          <t xml:space="preserve"> </t>
        </is>
      </c>
    </row>
    <row r="16">
      <c r="A16" s="4" t="inlineStr">
        <is>
          <t>Compensation Actually Paid vs. Company Selected Measure [Text Block]</t>
        </is>
      </c>
      <c r="B16" s="4" t="inlineStr">
        <is>
          <t>Compensation Actually Paid and Revenue
As shown by the following graph, the amount of compensation actually paid to Mr. Rahim and the average amount of compensation actually paid to the Company’s NEOs as a group (excluding Mr. Rahim) is generally aligned with the Company’s net revenue over the three years presented in the table. While we use numerous financial and non-financial performance measures to evaluate performance under the Company’s compensation programs, net revenue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he Company uses net revenue when setting goals in the Company’s short-term incentive compensation program, as well as for setting goals for the performance-based RSUs that are awarded to the NEOs, as described in more detail in the section “ Executive Compensation — Compensation Discussion and Analysis .”</t>
        </is>
      </c>
      <c r="C16" s="4" t="inlineStr">
        <is>
          <t xml:space="preserve"> </t>
        </is>
      </c>
      <c r="D16" s="4" t="inlineStr">
        <is>
          <t xml:space="preserve"> </t>
        </is>
      </c>
    </row>
    <row r="17">
      <c r="A17" s="4" t="inlineStr">
        <is>
          <t>Total Shareholder Return Vs Peer Group [Text Block]</t>
        </is>
      </c>
      <c r="B17" s="4" t="inlineStr">
        <is>
          <t>Cumulative TSR of the Company vs. Peer Group
In this Pay vs. Performance section, the Company’s peer group is the Nasdaq Telecommunications Index, which we use for purposes of Item 201(e)(ii) of Regulation S-K. The performance graph below shows the cumulative total stockholder return over a three-year period assuming the investment of $100 on December 31, 2019, in each of Juniper Networks’ common stock, the and the Nasdaq Telecommunications Index. Total stockholder return assumes reinvestment of all dividends.</t>
        </is>
      </c>
      <c r="C17" s="4" t="inlineStr">
        <is>
          <t xml:space="preserve"> </t>
        </is>
      </c>
      <c r="D17" s="4" t="inlineStr">
        <is>
          <t xml:space="preserve"> </t>
        </is>
      </c>
    </row>
    <row r="18">
      <c r="A18" s="4" t="inlineStr">
        <is>
          <t>Tabular List [Table Text Block]</t>
        </is>
      </c>
      <c r="B18" s="4" t="inlineStr">
        <is>
          <t xml:space="preserve">Financial Performance Measures
The most important financial performance measures used by the Company to link executive compensation to company performance during FY22 were:
• Revenue ​
• Non-GAAP Earnings per Share ​
• Software Revenue ​
• Relative TSR (as compared to a peer group of companies established by the Compensation Committee) </t>
        </is>
      </c>
      <c r="C18" s="4" t="inlineStr">
        <is>
          <t xml:space="preserve"> </t>
        </is>
      </c>
      <c r="D18" s="4" t="inlineStr">
        <is>
          <t xml:space="preserve"> </t>
        </is>
      </c>
    </row>
    <row r="19">
      <c r="A19" s="4" t="inlineStr">
        <is>
          <t>Total Shareholder Return Amount</t>
        </is>
      </c>
      <c r="B19" s="7" t="n">
        <v>142.13</v>
      </c>
      <c r="C19" s="8" t="n">
        <v>154.61</v>
      </c>
      <c r="D19" s="8" t="n">
        <v>94.66</v>
      </c>
    </row>
    <row r="20">
      <c r="A20" s="4" t="inlineStr">
        <is>
          <t>Peer Group Total Shareholder Return Amount</t>
        </is>
      </c>
      <c r="B20" s="8" t="n">
        <v>95.61</v>
      </c>
      <c r="C20" s="8" t="n">
        <v>127.87</v>
      </c>
      <c r="D20" s="8" t="n">
        <v>122.04</v>
      </c>
    </row>
    <row r="21">
      <c r="A21" s="4" t="inlineStr">
        <is>
          <t>Net Income (Loss)</t>
        </is>
      </c>
      <c r="B21" s="5" t="n">
        <v>471000000</v>
      </c>
      <c r="C21" s="5" t="n">
        <v>252700000</v>
      </c>
      <c r="D21" s="5" t="n">
        <v>257800000</v>
      </c>
    </row>
    <row r="22">
      <c r="A22" s="4" t="inlineStr">
        <is>
          <t>Company Selected Measure Amount</t>
        </is>
      </c>
      <c r="B22" s="9" t="n">
        <v>5301.2</v>
      </c>
      <c r="C22" s="9" t="n">
        <v>4735.4</v>
      </c>
      <c r="D22" s="9" t="n">
        <v>4445.1</v>
      </c>
    </row>
    <row r="23">
      <c r="A23" s="4" t="inlineStr">
        <is>
          <t>PEO Name</t>
        </is>
      </c>
      <c r="B23" s="4" t="inlineStr">
        <is>
          <t>Mr. Rahim</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Non-GAAP Measure Description [Text Block]</t>
        </is>
      </c>
      <c r="B27" s="4" t="inlineStr">
        <is>
          <t xml:space="preserve"> (8)
Net Revenue is calculated in accordance with GAAP. While we use numerous financial and non-financial performance measures to evaluate performance under the Company’s compensation programs, net revenue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on-GAAP Earnings per Shar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Software Revenu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lative TSR (as compared to a peer group of companies established by the Compensation Committee</t>
        </is>
      </c>
      <c r="C36" s="4" t="inlineStr">
        <is>
          <t xml:space="preserve"> </t>
        </is>
      </c>
      <c r="D36" s="4" t="inlineStr">
        <is>
          <t xml:space="preserve"> </t>
        </is>
      </c>
    </row>
    <row r="37">
      <c r="A37" s="4" t="inlineStr">
        <is>
          <t>PEO [Member] | Reported Value of Equity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14713659</v>
      </c>
      <c r="C39" s="5" t="n">
        <v>9774868</v>
      </c>
      <c r="D39" s="5" t="n">
        <v>9658395</v>
      </c>
    </row>
    <row r="40">
      <c r="A40" s="4" t="inlineStr">
        <is>
          <t>PEO [Member] | Total Equity Awards Adjustment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2463952</v>
      </c>
      <c r="C42" s="6" t="n">
        <v>24519677</v>
      </c>
      <c r="D42" s="6" t="n">
        <v>6403473</v>
      </c>
    </row>
    <row r="43">
      <c r="A43" s="4" t="inlineStr">
        <is>
          <t>PEO [Member] | Year-end Fair Value Of Awards Granted In The Current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1813496</v>
      </c>
      <c r="C45" s="6" t="n">
        <v>14673782</v>
      </c>
      <c r="D45" s="6" t="n">
        <v>6993184</v>
      </c>
    </row>
    <row r="46">
      <c r="A46" s="4" t="inlineStr">
        <is>
          <t>PEO [Member] | Change In Fair Value Of Outstanding And Unvested Awards Granted In Prior Fiscal Year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091751</v>
      </c>
      <c r="C48" s="6" t="n">
        <v>9323142</v>
      </c>
      <c r="D48" s="6" t="n">
        <v>-9863</v>
      </c>
    </row>
    <row r="49">
      <c r="A49" s="4" t="inlineStr">
        <is>
          <t>PEO [Member] | Change In Fair Value As Of Vesting Date Of Prior Year Awards Vested During Current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41295</v>
      </c>
      <c r="C51" s="6" t="n">
        <v>522754</v>
      </c>
      <c r="D51" s="6" t="n">
        <v>-579848</v>
      </c>
    </row>
    <row r="52">
      <c r="A52" s="4" t="inlineStr">
        <is>
          <t>Non-PEO NEO [Member] | Reported Value of Equity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4457713</v>
      </c>
      <c r="C54" s="6" t="n">
        <v>3012829</v>
      </c>
      <c r="D54" s="6" t="n">
        <v>2654157</v>
      </c>
    </row>
    <row r="55">
      <c r="A55" s="4" t="inlineStr">
        <is>
          <t>Non-PEO NEO [Member] | Total Equity Awards Adjustment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191204</v>
      </c>
      <c r="C57" s="6" t="n">
        <v>7637061</v>
      </c>
      <c r="D57" s="6" t="n">
        <v>1771673</v>
      </c>
    </row>
    <row r="58">
      <c r="A58" s="4" t="inlineStr">
        <is>
          <t>Non-PEO NEO [Member] | Year-end Fair Value Of Awards Granted In The Current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392943</v>
      </c>
      <c r="C60" s="6" t="n">
        <v>4482812</v>
      </c>
      <c r="D60" s="6" t="n">
        <v>2016641</v>
      </c>
    </row>
    <row r="61">
      <c r="A61" s="4" t="inlineStr">
        <is>
          <t>Non-PEO NEO [Member] | Change In Fair Value Of Outstanding And Unvested Awards Granted In Prior Fiscal Year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962644</v>
      </c>
      <c r="C63" s="6" t="n">
        <v>2909642</v>
      </c>
      <c r="D63" s="6" t="n">
        <v>-50984</v>
      </c>
    </row>
    <row r="64">
      <c r="A64" s="4" t="inlineStr">
        <is>
          <t>Non-PEO NEO [Member] | Change In Fair Value As Of Vesting Date Of Prior Year Awards Vested During Current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239095</v>
      </c>
      <c r="C66" s="5" t="n">
        <v>244607</v>
      </c>
      <c r="D66" s="5" t="n">
        <v>-19398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16:08Z</dcterms:created>
  <dcterms:modified xmlns:dcterms="http://purl.org/dc/terms/" xmlns:xsi="http://www.w3.org/2001/XMLSchema-instance" xsi:type="dcterms:W3CDTF">2023-03-29T20:16:08Z</dcterms:modified>
</cp:coreProperties>
</file>